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LISLE COMPANIES INCORPORATED</t>
        </is>
      </c>
    </row>
    <row r="8">
      <c r="A8" s="4" t="inlineStr">
        <is>
          <t>Entity Central Index Key</t>
        </is>
      </c>
      <c r="B8" s="4" t="inlineStr">
        <is>
          <t>0000790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B. Pay Versus Performance Disclosure Pay Versus Performance Table Compensation
Year  Summary Total for PEO(1) Compensation Actually Paid to PEO(3) Average Summary Total for Non-PEO NEOs(2) Average Compensation Actually Paid to Non- Value of Initial Fixed $100 Investment Based On: Net Income (millions) Sales (millions)(5)
Company Peer Group
2023 $11,029,086 $22,371,211 $2,838,076 $4,772,495 $202.83 $143.54 $767.4 $4,582
2022 $11,517,926 $10,823,977 $2,786,754 $2,483,408 $151.07 $123.28 $924.0 $6,580
2021 $11,042,404 $33,205,939 $3,100,858 $7,168,251 $157.49 $141.80 $421.7 $4,633
2020 $7,941,583 $6,705,688 $2,124,561 $1,872,231 $98.04 $113.66 $320.1 $4,235
(1) D. Christian Koch, the Company’s Chair, President and Chief Executive Officer, served as the Company’s principal executive officer for each of 2023, 2022, 2021 and 2020.
(2) The Company’s non-PEO
(3) The adjustments made to the Summary Compensation Table totals to determine “compensation actually paid” are as follows:
Year   Executive(s) Reported Deduct Equity Award Reported Pension Benefit Compensation
2023 PEO $11,029,086 ($8,480,404 ) $20,080,891 ($365,745 ) $107,383 $22,371,211
Non-PEO NEOs $2,838,076 ($1,540,626 ) $3,630,650 ($189,312 ) $33,708 $4,772,495
2022 PEO $11,517,926 ($6,787,175 ) $6,104,110 ($75,611 ) $64,727 $10,823,977
Non-PEO NEOs $2,786,754 ($1,308,873 ) $1,029,556 ($54,329 ) $30,300 $2,483,408
2021 PEO $11,042,404 ($6,455,332 ) $28,573,007 ($47,032 ) $92,892 $33,205,939
Non-PEO NEOs $3,100,858 ($1,572,987 ) $5,658,020 ($61,116 ) $43,476 $7,168,251
2020 PEO $7,941,583 ($6,125,159 ) $5,076,183 ($258,649 ) $71,730 $6,705,688
Non-PEO NEOs $2,124,561 ($1,161,541 ) $1,011,797 ($141,714 ) $39,128 $1,872,231
(a) The grant date fair value of equity awards represents the total of the amounts reported in the “Stock Awards” and “Option Awards” columns of the Summary Compensation Table for the applicable year.
(b) The amounts deducted or added in calculating the equity award adjustments are as follows:
Year   Executive(s) Year-End Fair Value of Equity Awards Granted during the Year that are Outstanding and Unvested at Year-End Year-over- Year Change in Fair Value of Equity Awards Granted in Prior Years that are Outstanding and Unvested at Year-End Fair Value as Year-over- Deduct Fair Prior Year of Value of Paid on Stock or Option Awards not Fair Value or Total Total Equity
2023 PEO $11,335,023 $7,797,080 $0 $948,788 $0 $0 $20,080,891
Non-PEO NEOs $2,045,396 $1,477,011 $0 $108,243 $0 $0 $3,630,650
2022 PEO $7,981,469 ($201,605) $0 ($1,675,754) $0 $0 $6,104,110
Non-PEO NEOs $1,394,035 ($16,938) $74,075 ($205,958) ($215,658) $0 $1,029,556
2021 PEO $15,123,725 $13,629,666 $0 ($170,385) $0 $0 $28,573,007
Non-PEO NEOs $3,439,853 $2,244,496 $0 ($26,328) $0 $0 $5,658,020
2020 PEO $5,943,401 ($843,643) $0 ($23,575) $0 $0 $5,076,183
Non-PEO NEOs $1,061,684 ($109,159) $65,890 ($6,618) $0 $0 $1,011,797
(c) The amounts included in this column are the amounts reported in “Change in Pension Value and Nonqualified Deferred Compensation Earnings” column of the Summary Compensation Table for each applicable year.
(d) The amounts deducted or added in calculating the pension benefit adjustments
Year   Executive(s) Service Cost Prior Service Cost Total Pension Benefit Adjustments
2023 PEO $107,383 $0 $107,383
Non-PEO NEOs $33,708 $0 $33,708
2022 PEO $64,727 $0 $64,727
Non-PEO $29,952 $349 $30,300
2021 PEO $92,892 $0 $92,892
Non-PEO $43,476 $0 $43,476
2020 PEO $71,730 $0 $71,730
Non-PEO $39,128 $0 $39,128
(4) The peer group TSR represents the TSR of the companies comprising the S&amp;P MidCap 400 Index ® 10-K
(5) This column includes the Company’s publicly reported sales for each of 2023, 2022, 2021 and 2020, excluding sales generated by acquisitions made, dispositions completed and operations reclassified as discontinued operations during the applicable year. </t>
        </is>
      </c>
      <c r="C4" s="4" t="inlineStr">
        <is>
          <t xml:space="preserve"> </t>
        </is>
      </c>
      <c r="D4" s="4" t="inlineStr">
        <is>
          <t xml:space="preserve"> </t>
        </is>
      </c>
      <c r="E4" s="4" t="inlineStr">
        <is>
          <t xml:space="preserve"> </t>
        </is>
      </c>
    </row>
    <row r="5">
      <c r="A5" s="4" t="inlineStr">
        <is>
          <t>Company Selected Measure Name</t>
        </is>
      </c>
      <c r="B5" s="4" t="inlineStr">
        <is>
          <t>sales</t>
        </is>
      </c>
      <c r="C5" s="4" t="inlineStr">
        <is>
          <t xml:space="preserve"> </t>
        </is>
      </c>
      <c r="D5" s="4" t="inlineStr">
        <is>
          <t xml:space="preserve"> </t>
        </is>
      </c>
      <c r="E5" s="4" t="inlineStr">
        <is>
          <t xml:space="preserve"> </t>
        </is>
      </c>
    </row>
    <row r="6">
      <c r="A6" s="4" t="inlineStr">
        <is>
          <t>Named Executive Officers, Footnote</t>
        </is>
      </c>
      <c r="B6" s="4" t="inlineStr">
        <is>
          <t>(2) The Company’s non-PEO</t>
        </is>
      </c>
      <c r="C6" s="4" t="inlineStr">
        <is>
          <t xml:space="preserve"> </t>
        </is>
      </c>
      <c r="D6" s="4" t="inlineStr">
        <is>
          <t xml:space="preserve"> </t>
        </is>
      </c>
      <c r="E6" s="4" t="inlineStr">
        <is>
          <t xml:space="preserve"> </t>
        </is>
      </c>
    </row>
    <row r="7">
      <c r="A7" s="4" t="inlineStr">
        <is>
          <t>Peer Group Issuers, Footnote</t>
        </is>
      </c>
      <c r="B7" s="4" t="inlineStr">
        <is>
          <t>The peer group TSR represents the TSR of the companies comprising the S&amp;P MidCap 400 Index ® 10-K</t>
        </is>
      </c>
      <c r="C7" s="4" t="inlineStr">
        <is>
          <t xml:space="preserve"> </t>
        </is>
      </c>
      <c r="D7" s="4" t="inlineStr">
        <is>
          <t xml:space="preserve"> </t>
        </is>
      </c>
      <c r="E7" s="4" t="inlineStr">
        <is>
          <t xml:space="preserve"> </t>
        </is>
      </c>
    </row>
    <row r="8">
      <c r="A8" s="4" t="inlineStr">
        <is>
          <t>PEO Total Compensation Amount</t>
        </is>
      </c>
      <c r="B8" s="5" t="n">
        <v>11029086</v>
      </c>
      <c r="C8" s="5" t="n">
        <v>11517926</v>
      </c>
      <c r="D8" s="5" t="n">
        <v>11042404</v>
      </c>
      <c r="E8" s="5" t="n">
        <v>7941583</v>
      </c>
    </row>
    <row r="9">
      <c r="A9" s="4" t="inlineStr">
        <is>
          <t>PEO Actually Paid Compensation Amount</t>
        </is>
      </c>
      <c r="B9" s="5" t="n">
        <v>22371211</v>
      </c>
      <c r="C9" s="6" t="n">
        <v>10823977</v>
      </c>
      <c r="D9" s="6" t="n">
        <v>33205939</v>
      </c>
      <c r="E9" s="6" t="n">
        <v>6705688</v>
      </c>
    </row>
    <row r="10">
      <c r="A10" s="4" t="inlineStr">
        <is>
          <t>Adjustment To PEO Compensation, Footnote</t>
        </is>
      </c>
      <c r="B10" s="4" t="inlineStr">
        <is>
          <t xml:space="preserve">(3) The adjustments made to the Summary Compensation Table totals to determine “compensation actually paid” are as follows:
Year   Executive(s) Reported Deduct Equity Award Reported Pension Benefit Compensation
2023 PEO $11,029,086 ($8,480,404 ) $20,080,891 ($365,745 ) $107,383 $22,371,211
Non-PEO NEOs $2,838,076 ($1,540,626 ) $3,630,650 ($189,312 ) $33,708 $4,772,495
2022 PEO $11,517,926 ($6,787,175 ) $6,104,110 ($75,611 ) $64,727 $10,823,977
Non-PEO NEOs $2,786,754 ($1,308,873 ) $1,029,556 ($54,329 ) $30,300 $2,483,408
2021 PEO $11,042,404 ($6,455,332 ) $28,573,007 ($47,032 ) $92,892 $33,205,939
Non-PEO NEOs $3,100,858 ($1,572,987 ) $5,658,020 ($61,116 ) $43,476 $7,168,251
2020 PEO $7,941,583 ($6,125,159 ) $5,076,183 ($258,649 ) $71,730 $6,705,688
Non-PEO NEOs $2,124,561 ($1,161,541 ) $1,011,797 ($141,714 ) $39,128 $1,872,231
(a) The grant date fair value of equity awards represents the total of the amounts reported in the “Stock Awards” and “Option Awards” columns of the Summary Compensation Table for the applicable year.
(b) The amounts deducted or added in calculating the equity award adjustments are as follows:
Year   Executive(s) Year-End Fair Value of Equity Awards Granted during the Year that are Outstanding and Unvested at Year-End Year-over- Year Change in Fair Value of Equity Awards Granted in Prior Years that are Outstanding and Unvested at Year-End Fair Value as Year-over- Deduct Fair Prior Year of Value of Paid on Stock or Option Awards not Fair Value or Total Total Equity
2023 PEO $11,335,023 $7,797,080 $0 $948,788 $0 $0 $20,080,891
Non-PEO NEOs $2,045,396 $1,477,011 $0 $108,243 $0 $0 $3,630,650
2022 PEO $7,981,469 ($201,605) $0 ($1,675,754) $0 $0 $6,104,110
Non-PEO NEOs $1,394,035 ($16,938) $74,075 ($205,958) ($215,658) $0 $1,029,556
2021 PEO $15,123,725 $13,629,666 $0 ($170,385) $0 $0 $28,573,007
Non-PEO NEOs $3,439,853 $2,244,496 $0 ($26,328) $0 $0 $5,658,020
2020 PEO $5,943,401 ($843,643) $0 ($23,575) $0 $0 $5,076,183
Non-PEO NEOs $1,061,684 ($109,159) $65,890 ($6,618) $0 $0 $1,011,797
(c) The amounts included in this column are the amounts reported in “Change in Pension Value and Nonqualified Deferred Compensation Earnings” column of the Summary Compensation Table for each applicable year.
(d) The amounts deducted or added in calculating the pension benefit adjustments
Year   Executive(s) Service Cost Prior Service Cost Total Pension Benefit Adjustments
2023 PEO $107,383 $0 $107,383
Non-PEO NEOs $33,708 $0 $33,708
2022 PEO $64,727 $0 $64,727
Non-PEO $29,952 $349 $30,300
2021 PEO $92,892 $0 $92,892
Non-PEO $43,476 $0 $43,476
2020 PEO $71,730 $0 $71,730
Non-PEO $39,128 $0 $39,128 </t>
        </is>
      </c>
      <c r="C10" s="4" t="inlineStr">
        <is>
          <t xml:space="preserve"> </t>
        </is>
      </c>
      <c r="D10" s="4" t="inlineStr">
        <is>
          <t xml:space="preserve"> </t>
        </is>
      </c>
      <c r="E10" s="4" t="inlineStr">
        <is>
          <t xml:space="preserve"> </t>
        </is>
      </c>
    </row>
    <row r="11">
      <c r="A11" s="4" t="inlineStr">
        <is>
          <t>Non-PEO NEO Average Total Compensation Amount</t>
        </is>
      </c>
      <c r="B11" s="5" t="n">
        <v>2838076</v>
      </c>
      <c r="C11" s="6" t="n">
        <v>2786754</v>
      </c>
      <c r="D11" s="6" t="n">
        <v>3100858</v>
      </c>
      <c r="E11" s="6" t="n">
        <v>2124561</v>
      </c>
    </row>
    <row r="12">
      <c r="A12" s="4" t="inlineStr">
        <is>
          <t>Non-PEO NEO Average Compensation Actually Paid Amount</t>
        </is>
      </c>
      <c r="B12" s="5" t="n">
        <v>4772495</v>
      </c>
      <c r="C12" s="6" t="n">
        <v>2483408</v>
      </c>
      <c r="D12" s="6" t="n">
        <v>7168251</v>
      </c>
      <c r="E12" s="6" t="n">
        <v>1872231</v>
      </c>
    </row>
    <row r="13">
      <c r="A13" s="4" t="inlineStr">
        <is>
          <t>Adjustment to Non-PEO NEO Compensation Footnote</t>
        </is>
      </c>
      <c r="B13" s="4" t="inlineStr">
        <is>
          <t xml:space="preserve">(3) The adjustments made to the Summary Compensation Table totals to determine “compensation actually paid” are as follows:
Year   Executive(s) Reported Deduct Equity Award Reported Pension Benefit Compensation
2023 PEO $11,029,086 ($8,480,404 ) $20,080,891 ($365,745 ) $107,383 $22,371,211
Non-PEO NEOs $2,838,076 ($1,540,626 ) $3,630,650 ($189,312 ) $33,708 $4,772,495
2022 PEO $11,517,926 ($6,787,175 ) $6,104,110 ($75,611 ) $64,727 $10,823,977
Non-PEO NEOs $2,786,754 ($1,308,873 ) $1,029,556 ($54,329 ) $30,300 $2,483,408
2021 PEO $11,042,404 ($6,455,332 ) $28,573,007 ($47,032 ) $92,892 $33,205,939
Non-PEO NEOs $3,100,858 ($1,572,987 ) $5,658,020 ($61,116 ) $43,476 $7,168,251
2020 PEO $7,941,583 ($6,125,159 ) $5,076,183 ($258,649 ) $71,730 $6,705,688
Non-PEO NEOs $2,124,561 ($1,161,541 ) $1,011,797 ($141,714 ) $39,128 $1,872,231
(a) The grant date fair value of equity awards represents the total of the amounts reported in the “Stock Awards” and “Option Awards” columns of the Summary Compensation Table for the applicable year.
(b) The amounts deducted or added in calculating the equity award adjustments are as follows:
Year   Executive(s) Year-End Fair Value of Equity Awards Granted during the Year that are Outstanding and Unvested at Year-End Year-over- Year Change in Fair Value of Equity Awards Granted in Prior Years that are Outstanding and Unvested at Year-End Fair Value as Year-over- Deduct Fair Prior Year of Value of Paid on Stock or Option Awards not Fair Value or Total Total Equity
2023 PEO $11,335,023 $7,797,080 $0 $948,788 $0 $0 $20,080,891
Non-PEO NEOs $2,045,396 $1,477,011 $0 $108,243 $0 $0 $3,630,650
2022 PEO $7,981,469 ($201,605) $0 ($1,675,754) $0 $0 $6,104,110
Non-PEO NEOs $1,394,035 ($16,938) $74,075 ($205,958) ($215,658) $0 $1,029,556
2021 PEO $15,123,725 $13,629,666 $0 ($170,385) $0 $0 $28,573,007
Non-PEO NEOs $3,439,853 $2,244,496 $0 ($26,328) $0 $0 $5,658,020
2020 PEO $5,943,401 ($843,643) $0 ($23,575) $0 $0 $5,076,183
Non-PEO NEOs $1,061,684 ($109,159) $65,890 ($6,618) $0 $0 $1,011,797
(c) The amounts included in this column are the amounts reported in “Change in Pension Value and Nonqualified Deferred Compensation Earnings” column of the Summary Compensation Table for each applicable year.
(d) The amounts deducted or added in calculating the pension benefit adjustments
Year   Executive(s) Service Cost Prior Service Cost Total Pension Benefit Adjustments
2023 PEO $107,383 $0 $107,383
Non-PEO NEOs $33,708 $0 $33,708
2022 PEO $64,727 $0 $64,727
Non-PEO $29,952 $349 $30,300
2021 PEO $92,892 $0 $92,892
Non-PEO $43,476 $0 $43,476
2020 PEO $71,730 $0 $71,730
Non-PEO $39,128 $0 $39,128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Compensation Actually Paid, Company TSR and Peer Group TSR. ®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Compensation Actually Paid and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Compensation Actually Paid and Sales.</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Compensation Actually Paid, Company TSR and Peer Group TSR. ® ®</t>
        </is>
      </c>
      <c r="C17" s="4" t="inlineStr">
        <is>
          <t xml:space="preserve"> </t>
        </is>
      </c>
      <c r="D17" s="4" t="inlineStr">
        <is>
          <t xml:space="preserve"> </t>
        </is>
      </c>
      <c r="E17" s="4" t="inlineStr">
        <is>
          <t xml:space="preserve"> </t>
        </is>
      </c>
    </row>
    <row r="18">
      <c r="A18" s="4" t="inlineStr">
        <is>
          <t>Tabular List, Table</t>
        </is>
      </c>
      <c r="B18" s="4" t="inlineStr">
        <is>
          <t xml:space="preserve"> Financial Performance Measures As described in more detail in the “Compensation Discussion and Analysis” section of this Proxy Statement, the Company believes that its executive compensation program links pay and performance, with the Company’s named executives having the opportunity to earn substantial compensation over and above their base salaries based on the Company’s performance and the market value of the Shares. The Company uses several performance measures to evaluate performance and provide alignment between performance and executive pay. As required by SEC rules, the performance measures identified as the most important for named executive officers’ 2023 compensation decisions are as follows:
• Sales
• Operating Income Margin
• Average Working Capital as a Percentage of Sales
• Adjusted Earnings </t>
        </is>
      </c>
      <c r="C18" s="4" t="inlineStr">
        <is>
          <t xml:space="preserve"> </t>
        </is>
      </c>
      <c r="D18" s="4" t="inlineStr">
        <is>
          <t xml:space="preserve"> </t>
        </is>
      </c>
      <c r="E18" s="4" t="inlineStr">
        <is>
          <t xml:space="preserve"> </t>
        </is>
      </c>
    </row>
    <row r="19">
      <c r="A19" s="4" t="inlineStr">
        <is>
          <t>Total Shareholder Return Amount</t>
        </is>
      </c>
      <c r="B19" s="7" t="n">
        <v>202.83</v>
      </c>
      <c r="C19" s="8" t="n">
        <v>151.07</v>
      </c>
      <c r="D19" s="8" t="n">
        <v>157.49</v>
      </c>
      <c r="E19" s="8" t="n">
        <v>98.04000000000001</v>
      </c>
    </row>
    <row r="20">
      <c r="A20" s="4" t="inlineStr">
        <is>
          <t>Peer Group Total Shareholder Return Amount</t>
        </is>
      </c>
      <c r="B20" s="8" t="n">
        <v>143.54</v>
      </c>
      <c r="C20" s="8" t="n">
        <v>123.28</v>
      </c>
      <c r="D20" s="9" t="n">
        <v>141.8</v>
      </c>
      <c r="E20" s="8" t="n">
        <v>113.66</v>
      </c>
    </row>
    <row r="21">
      <c r="A21" s="4" t="inlineStr">
        <is>
          <t>Net Income (Loss)</t>
        </is>
      </c>
      <c r="B21" s="5" t="n">
        <v>767400000</v>
      </c>
      <c r="C21" s="5" t="n">
        <v>924000000</v>
      </c>
      <c r="D21" s="5" t="n">
        <v>421700000</v>
      </c>
      <c r="E21" s="5" t="n">
        <v>320100000</v>
      </c>
    </row>
    <row r="22">
      <c r="A22" s="4" t="inlineStr">
        <is>
          <t>Company Selected Measure Amount</t>
        </is>
      </c>
      <c r="B22" s="6" t="n">
        <v>4582000000</v>
      </c>
      <c r="C22" s="6" t="n">
        <v>6580000000</v>
      </c>
      <c r="D22" s="6" t="n">
        <v>4633000000</v>
      </c>
      <c r="E22" s="6" t="n">
        <v>4235000000</v>
      </c>
    </row>
    <row r="23">
      <c r="A23" s="4" t="inlineStr">
        <is>
          <t>PEO Name</t>
        </is>
      </c>
      <c r="B23" s="4" t="inlineStr">
        <is>
          <t>D. Christian Koch</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Sale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Operating Income Margi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verage Working Capital as a Percentage of Sales</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Adjusted Earnings</t>
        </is>
      </c>
      <c r="C35" s="4" t="inlineStr">
        <is>
          <t xml:space="preserve"> </t>
        </is>
      </c>
      <c r="D35" s="4" t="inlineStr">
        <is>
          <t xml:space="preserve"> </t>
        </is>
      </c>
      <c r="E35" s="4" t="inlineStr">
        <is>
          <t xml:space="preserve"> </t>
        </is>
      </c>
    </row>
    <row r="36">
      <c r="A36" s="4" t="inlineStr">
        <is>
          <t>PEO | Deduct Reported Value of Equity Award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8480404</v>
      </c>
      <c r="C38" s="5" t="n">
        <v>-6787175</v>
      </c>
      <c r="D38" s="5" t="n">
        <v>-6455332</v>
      </c>
      <c r="E38" s="5" t="n">
        <v>-6125159</v>
      </c>
    </row>
    <row r="39">
      <c r="A39" s="4" t="inlineStr">
        <is>
          <t>PEO | Equity Award Adjustmen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20080891</v>
      </c>
      <c r="C41" s="6" t="n">
        <v>6104110</v>
      </c>
      <c r="D41" s="6" t="n">
        <v>28573007</v>
      </c>
      <c r="E41" s="6" t="n">
        <v>5076183</v>
      </c>
    </row>
    <row r="42">
      <c r="A42" s="4" t="inlineStr">
        <is>
          <t>PEO | Reported Change in the Actuarial Present Value of Pension Benefit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365745</v>
      </c>
      <c r="C44" s="6" t="n">
        <v>-75611</v>
      </c>
      <c r="D44" s="6" t="n">
        <v>-47032</v>
      </c>
      <c r="E44" s="6" t="n">
        <v>-258649</v>
      </c>
    </row>
    <row r="45">
      <c r="A45" s="4" t="inlineStr">
        <is>
          <t>PEO | Pension Benefit Adjustment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07383</v>
      </c>
      <c r="C47" s="6" t="n">
        <v>64727</v>
      </c>
      <c r="D47" s="6" t="n">
        <v>92892</v>
      </c>
      <c r="E47" s="6" t="n">
        <v>71730</v>
      </c>
    </row>
    <row r="48">
      <c r="A48" s="4" t="inlineStr">
        <is>
          <t>PEO | Year End Fair Value of Equity Awards Granted during the Year that are Outstanding and Unvested at Year En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1335023</v>
      </c>
      <c r="C50" s="6" t="n">
        <v>7981469</v>
      </c>
      <c r="D50" s="6" t="n">
        <v>15123725</v>
      </c>
      <c r="E50" s="6" t="n">
        <v>5943401</v>
      </c>
    </row>
    <row r="51">
      <c r="A51" s="4" t="inlineStr">
        <is>
          <t>PEO | Year Over Year Change in Fair Value of Equity Awards Granted in Prior Years that are Outstanding and Unvested at Year En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7797080</v>
      </c>
      <c r="C53" s="6" t="n">
        <v>-201605</v>
      </c>
      <c r="D53" s="6" t="n">
        <v>13629666</v>
      </c>
      <c r="E53" s="6" t="n">
        <v>-843643</v>
      </c>
    </row>
    <row r="54">
      <c r="A54" s="4" t="inlineStr">
        <is>
          <t>PEO | Fair Value as of Vesting Date of Equity Awards Granted and Vested during the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6" t="n">
        <v>0</v>
      </c>
      <c r="D56" s="6" t="n">
        <v>0</v>
      </c>
      <c r="E56" s="6" t="n">
        <v>0</v>
      </c>
    </row>
    <row r="57">
      <c r="A57" s="4" t="inlineStr">
        <is>
          <t>PEO | Year Over Year Change in Fair Value of Equity Awards Granted in Prior Years that Vested during the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948788</v>
      </c>
      <c r="C59" s="6" t="n">
        <v>-1675754</v>
      </c>
      <c r="D59" s="6" t="n">
        <v>-170385</v>
      </c>
      <c r="E59" s="6" t="n">
        <v>-23575</v>
      </c>
    </row>
    <row r="60">
      <c r="A60" s="4" t="inlineStr">
        <is>
          <t>PEO | Deduct Fair Value at the End of the Prior Year of Equity Awards that Failed to Meet Vesting Conditions during the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6" t="n">
        <v>0</v>
      </c>
      <c r="D62" s="6" t="n">
        <v>0</v>
      </c>
      <c r="E62" s="6" t="n">
        <v>0</v>
      </c>
    </row>
    <row r="63">
      <c r="A63" s="4" t="inlineStr">
        <is>
          <t>PEO | Value of Dividends or other Earnings Paid on Stock or Option Awards not Otherwise Reflected in Fair Value or Total Compensation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6" t="n">
        <v>0</v>
      </c>
      <c r="D65" s="6" t="n">
        <v>0</v>
      </c>
      <c r="E65" s="6" t="n">
        <v>0</v>
      </c>
    </row>
    <row r="66">
      <c r="A66" s="4" t="inlineStr">
        <is>
          <t>PEO | Service Cost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07383</v>
      </c>
      <c r="C68" s="6" t="n">
        <v>64727</v>
      </c>
      <c r="D68" s="6" t="n">
        <v>92892</v>
      </c>
      <c r="E68" s="6" t="n">
        <v>71730</v>
      </c>
    </row>
    <row r="69">
      <c r="A69" s="4" t="inlineStr">
        <is>
          <t>PEO | Prior Service Cost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6" t="n">
        <v>0</v>
      </c>
      <c r="D71" s="6" t="n">
        <v>0</v>
      </c>
      <c r="E71" s="6" t="n">
        <v>0</v>
      </c>
    </row>
    <row r="72">
      <c r="A72" s="4" t="inlineStr">
        <is>
          <t>Non-PEO NEO | Deduct Reported Value of Equity Award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540626</v>
      </c>
      <c r="C74" s="6" t="n">
        <v>-1308873</v>
      </c>
      <c r="D74" s="6" t="n">
        <v>-1572987</v>
      </c>
      <c r="E74" s="6" t="n">
        <v>-1161541</v>
      </c>
    </row>
    <row r="75">
      <c r="A75" s="4" t="inlineStr">
        <is>
          <t>Non-PEO NEO | Equity Award Adjustment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3630650</v>
      </c>
      <c r="C77" s="6" t="n">
        <v>1029556</v>
      </c>
      <c r="D77" s="6" t="n">
        <v>5658020</v>
      </c>
      <c r="E77" s="6" t="n">
        <v>1011797</v>
      </c>
    </row>
    <row r="78">
      <c r="A78" s="4" t="inlineStr">
        <is>
          <t>Non-PEO NEO | Reported Change in the Actuarial Present Value of Pension Benefit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189312</v>
      </c>
      <c r="C80" s="6" t="n">
        <v>-54329</v>
      </c>
      <c r="D80" s="6" t="n">
        <v>-61116</v>
      </c>
      <c r="E80" s="6" t="n">
        <v>-141714</v>
      </c>
    </row>
    <row r="81">
      <c r="A81" s="4" t="inlineStr">
        <is>
          <t>Non-PEO NEO | Pension Benefit Adjustment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33708</v>
      </c>
      <c r="C83" s="6" t="n">
        <v>30300</v>
      </c>
      <c r="D83" s="6" t="n">
        <v>43476</v>
      </c>
      <c r="E83" s="6" t="n">
        <v>39128</v>
      </c>
    </row>
    <row r="84">
      <c r="A84" s="4" t="inlineStr">
        <is>
          <t>Non-PEO NEO | Year End Fair Value of Equity Awards Granted during the Year that are Outstanding and Unvested at Year End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2045396</v>
      </c>
      <c r="C86" s="6" t="n">
        <v>1394035</v>
      </c>
      <c r="D86" s="6" t="n">
        <v>3439853</v>
      </c>
      <c r="E86" s="6" t="n">
        <v>1061684</v>
      </c>
    </row>
    <row r="87">
      <c r="A87" s="4" t="inlineStr">
        <is>
          <t>Non-PEO NEO | Year Over Year Change in Fair Value of Equity Awards Granted in Prior Years that are Outstanding and Unvested at Year End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1477011</v>
      </c>
      <c r="C89" s="6" t="n">
        <v>-16938</v>
      </c>
      <c r="D89" s="6" t="n">
        <v>2244496</v>
      </c>
      <c r="E89" s="6" t="n">
        <v>-109159</v>
      </c>
    </row>
    <row r="90">
      <c r="A90" s="4" t="inlineStr">
        <is>
          <t>Non-PEO NEO | Fair Value as of Vesting Date of Equity Awards Granted and Vested during the Year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0</v>
      </c>
      <c r="C92" s="6" t="n">
        <v>74075</v>
      </c>
      <c r="D92" s="6" t="n">
        <v>0</v>
      </c>
      <c r="E92" s="6" t="n">
        <v>65890</v>
      </c>
    </row>
    <row r="93">
      <c r="A93" s="4" t="inlineStr">
        <is>
          <t>Non-PEO NEO | Year Over Year Change in Fair Value of Equity Awards Granted in Prior Years that Vested during the Year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108243</v>
      </c>
      <c r="C95" s="6" t="n">
        <v>-205958</v>
      </c>
      <c r="D95" s="6" t="n">
        <v>-26328</v>
      </c>
      <c r="E95" s="6" t="n">
        <v>-6618</v>
      </c>
    </row>
    <row r="96">
      <c r="A96" s="4" t="inlineStr">
        <is>
          <t>Non-PEO NEO | Deduct Fair Value at the End of the Prior Year of Equity Awards that Failed to Meet Vesting Conditions during the Year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0</v>
      </c>
      <c r="C98" s="6" t="n">
        <v>-215658</v>
      </c>
      <c r="D98" s="6" t="n">
        <v>0</v>
      </c>
      <c r="E98" s="6" t="n">
        <v>0</v>
      </c>
    </row>
    <row r="99">
      <c r="A99" s="4" t="inlineStr">
        <is>
          <t>Non-PEO NEO | Value of Dividends or other Earnings Paid on Stock or Option Awards not Otherwise Reflected in Fair Value or Total Compensation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0</v>
      </c>
      <c r="C101" s="6" t="n">
        <v>0</v>
      </c>
      <c r="D101" s="6" t="n">
        <v>0</v>
      </c>
      <c r="E101" s="6" t="n">
        <v>0</v>
      </c>
    </row>
    <row r="102">
      <c r="A102" s="4" t="inlineStr">
        <is>
          <t>Non-PEO NEO | Service Cost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33708</v>
      </c>
      <c r="C104" s="6" t="n">
        <v>29952</v>
      </c>
      <c r="D104" s="6" t="n">
        <v>43476</v>
      </c>
      <c r="E104" s="6" t="n">
        <v>39128</v>
      </c>
    </row>
    <row r="105">
      <c r="A105" s="4" t="inlineStr">
        <is>
          <t>Non-PEO NEO | Prior Service Cost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5" t="n">
        <v>0</v>
      </c>
      <c r="C107" s="5" t="n">
        <v>349</v>
      </c>
      <c r="D107" s="5" t="n">
        <v>0</v>
      </c>
      <c r="E107"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2:08:59Z</dcterms:created>
  <dcterms:modified xmlns:dcterms="http://purl.org/dc/terms/" xmlns:xsi="http://www.w3.org/2001/XMLSchema-instance" xsi:type="dcterms:W3CDTF">2024-03-01T22:08:59Z</dcterms:modified>
</cp:coreProperties>
</file>